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Class A, C" sheetId="2" r:id="rId2"/>
    <s:sheet name="Risk_Return Detail Data- Class " sheetId="3" r:id="rId3"/>
    <s:sheet name="Risk_Return Summary- Class A, 4" sheetId="4" r:id="rId4"/>
    <s:sheet name="Risk_Return Detail Data- Class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30">
  <si>
    <t>Document and Entity Information</t>
  </si>
  <si>
    <t>Nov. 24, 2015</t>
  </si>
  <si>
    <t>Prospectus:</t>
  </si>
  <si>
    <t>Document Type</t>
  </si>
  <si>
    <t>Document Period End Date</t>
  </si>
  <si>
    <t>Nov. 24,
		2015</t>
  </si>
  <si>
    <t>Registrant Name</t>
  </si>
  <si>
    <t>NEUBERGER BERMAN ALTERNATIVE FUNDS</t>
  </si>
  <si>
    <t>Central Index Key</t>
  </si>
  <si>
    <t>Amendment Flag</t>
  </si>
  <si>
    <t>false</t>
  </si>
  <si>
    <t>Document Creation Date</t>
  </si>
  <si>
    <t>Document Effective Date</t>
  </si>
  <si>
    <t>Prospectus Date</t>
  </si>
  <si>
    <t>Jul. 6,
		2015</t>
  </si>
  <si>
    <t>Class A, Class C, Institutional Class and Class R6 | Neuberger Berman Absolute Return Multi-Manager Fund</t>
  </si>
  <si>
    <t>Supplement to Summary Prospectus</t>
  </si>
  <si>
    <t xml:space="preserve"> Neuberger Berman Alternative and Multi-Asset Class Funds ® Neuberger Berman Absolute Return Multi-Manager Fund Class A, Class C, Institutional Class and Class R6 Supplement to the Summary Prospectuses and Prospectuses dated February 28, 2015, as amended July 6, 2015 and as supplemented October 8, 2015 This supplement describes important changes affecting Neuberger Berman Absolute Return Multi-Manager Fund, a series of Neuberger Berman Alternative Funds, and Absolute Return Multi-Manager Portfolio, a series of Neuberger Berman Advisers Management Trust (collectively, the “Funds”). These changes were proposed by Neuberger Berman Management LLC (“NB Management”) and NB Alternative Investment Management LLC (“NBAIM”) and approved by the Funds’ Boards of Trustees (the “Board”) as being in the best interests of the Funds’ shareholders. If you have any questions regarding these changes, please contact NB Management at 877-628-2583. New Subadviser As disclosed in the Funds’ Prospectuses, NB Management and the Funds have obtained an exemptive order from the Securities and Exchange Commission that permits NB Management and NBAIM to engage additional unaffiliated subadvisers and to enter into a subadvisory agreement with an unaffiliated subadviser, upon the approval of the Board, without obtaining shareholder approval. Effective November 30, 2015, NB Management has engaged Portland Hill Capital LLP (“Portland Hill”) as a new subadviser for the Funds. Portland Hill will employ a global event driven and long/short strategy that is focused on equity securities of European companies. As a result of these changes, each of the Funds’ Summary Prospectuses and Prospectuses listed above are revised as follows: The following is added before the last sentence in the paragraph entitled “Equity Long/Short” in the “Principal Investment Strategies” section of the Summary Prospectuses and Prospectuses: “In addition, the long/short portion of one subadviser’s strategy invests globally with a focus on equity securities of European companies.” The following is added to the end of the paragraph entitled “Event Driven” in the “Principal Investment Strategies” section of the Summary Prospectuses and Prospectuses: “In addition, the event driven portion of one subadviser’s strategy invests globally with a focus on securities of European companies.” </t>
  </si>
  <si>
    <t>Label</t>
  </si>
  <si>
    <t>Element</t>
  </si>
  <si>
    <t>Value</t>
  </si>
  <si>
    <t>Risk/Return:</t>
  </si>
  <si>
    <t>rr_RiskReturnAbstract</t>
  </si>
  <si>
    <t>Supplement [Text Block]</t>
  </si>
  <si>
    <t>nbaf_SupplementTextBlock</t>
  </si>
  <si>
    <t>Risk/Return [Heading]</t>
  </si>
  <si>
    <t>rr_RiskReturnHeading</t>
  </si>
  <si>
    <t>Class A, Class C and Institutional Class | Neuberger Berman Long Short Multi-Manager Fund</t>
  </si>
  <si>
    <t xml:space="preserve"> Neuberger Berman Alternative and Multi-Asset Class Funds ® Neuberger Berman Long Short Multi-Manager Fund Class A, Class C and Institutional Class Supplement to the Summary Prospectus and Prospectus dated February 28, 2015, as amended July 6, 2015 This supplement describes important changes affecting Neuberger Berman Long Short Multi-Manager Fund, a series of Neuberger Berman Alternative Funds (the “Fund”). These changes were proposed by Neuberger Berman Management LLC (“NB Management”) and NB Alternative Investment Management LLC (“NBAIM”) and approved by the Fund’s Boards of Trustees (the “Board”) as being in the best interests of the Fund’s shareholders. If you have any questions regarding these changes, please contact NB Management at 877-628-2583. New Subadviser As disclosed in the Fund’s Prospectus, NB Management and the Fund have obtained an exemptive order from the Securities and Exchange Commission that permits NB Management and NBAIM to engage additional unaffiliated subadvisers and to enter into a subadvisory agreement with an unaffiliated subadviser, upon the approval of the Board, without obtaining shareholder approval. Effective November 30, 2015, NB Management has engaged Portland Hill Capital LLP (“Portland Hill”) as a new subadviser for the Fund. Portland Hill will employ a global event driven and long/short strategy that is focused on equity securities of European companies. As a result of these changes, the Fund’s Summary Prospectus and Statutory Prospectus are revised as follows: The following is added before the last sentence in the third paragraph of the “Principal Investment Strategies” section of the Summary Prospectus and Prospectus: “In addition, the long/short portion of one subadviser’s strategy invests globally with a focus on equity securities of European companies.” The fifth paragraph of the “Principal Investment Strategies” section of the Summary Prospectus and Prospectus is hereby deleted in its entirety and replaced with the following: Additionally, certain subadvisers will also employ a long short strategy focused on event driven investing. Event driven is a broad category of investment strategies based on announced or anticipated events or a series of events and on investing in the securities of companies that could be affected by the occurrence of such events. The event driven portion of one subadviser’s strategy invests globally with a focus on equity securities of European companies. The types of Event Driven Strategies that the Fund will utilize are: - Merger (Risk) Arbitrage: - Global Equity Restructurings Long/Short: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5"/>
  </cols>
  <sheetData>
    <row spans="1:2" r="1">
      <c s="1" t="s" r="A1">
        <v>0</v>
      </c>
      <c s="2" t="s" r="B1">
        <v>1</v>
      </c>
    </row>
    <row spans="1:2" r="2">
      <c s="3" t="s" r="A2">
        <v>2</v>
      </c>
    </row>
    <row spans="1:2" r="3">
      <c s="4" t="s" r="A3">
        <v>3</v>
      </c>
      <c s="6" t="n" r="B3">
        <v>497</v>
      </c>
    </row>
    <row spans="1:2" r="4">
      <c s="4" t="s" r="A4">
        <v>4</v>
      </c>
      <c s="4" t="s" r="B4">
        <v>5</v>
      </c>
    </row>
    <row spans="1:2" r="5">
      <c s="4" t="s" r="A5">
        <v>6</v>
      </c>
      <c s="4" t="s" r="B5">
        <v>7</v>
      </c>
    </row>
    <row spans="1:2" r="6">
      <c s="4" t="s" r="A6">
        <v>8</v>
      </c>
      <c s="6" t="n" r="B6">
        <v>1317474</v>
      </c>
    </row>
    <row spans="1:2" r="7">
      <c s="4" t="s" r="A7">
        <v>9</v>
      </c>
      <c s="4" t="s" r="B7">
        <v>10</v>
      </c>
    </row>
    <row spans="1:2" r="8">
      <c s="4" t="s" r="A8">
        <v>11</v>
      </c>
      <c s="4" t="s" r="B8">
        <v>5</v>
      </c>
    </row>
    <row spans="1:2" r="9">
      <c s="4" t="s" r="A9">
        <v>12</v>
      </c>
      <c s="4" t="s" r="B9">
        <v>5</v>
      </c>
    </row>
    <row spans="1:2" r="10">
      <c s="4" t="s" r="A10">
        <v>13</v>
      </c>
      <c s="4" t="s" r="B10">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2" t="s" r="A1">
        <v>1</v>
      </c>
    </row>
    <row spans="1:1" r="2">
      <c s="4" t="s" r="A2">
        <v>15</v>
      </c>
    </row>
    <row spans="1:1" r="3">
      <c s="4" t="s" r="A3">
        <v>16</v>
      </c>
    </row>
    <row spans="1:1" r="4">
      <c s="4" t="s" r="A4">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80"/>
  </cols>
  <sheetData>
    <row spans="1:3" r="1">
      <c s="1" t="s" r="A1">
        <v>18</v>
      </c>
      <c s="1" t="s" r="B1">
        <v>19</v>
      </c>
      <c s="2" t="s" r="C1">
        <v>20</v>
      </c>
    </row>
    <row spans="1:3" r="2">
      <c s="4" t="s" r="A2">
        <v>15</v>
      </c>
    </row>
    <row spans="1:3" r="3">
      <c s="3" t="s" r="A3">
        <v>21</v>
      </c>
      <c s="4" t="s" r="B3">
        <v>22</v>
      </c>
    </row>
    <row spans="1:3" r="4">
      <c s="4" t="s" r="A4">
        <v>23</v>
      </c>
      <c s="4" t="s" r="B4">
        <v>24</v>
      </c>
      <c s="4" t="s" r="C4">
        <v>17</v>
      </c>
    </row>
    <row spans="1:3" r="5">
      <c s="4" t="s" r="A5">
        <v>25</v>
      </c>
      <c s="4" t="s" r="B5">
        <v>26</v>
      </c>
      <c s="4" t="s" r="C5">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2" t="s" r="A1">
        <v>1</v>
      </c>
    </row>
    <row spans="1:1" r="2">
      <c s="4" t="s" r="A2">
        <v>27</v>
      </c>
    </row>
    <row spans="1:1" r="3">
      <c s="4" t="s" r="A3">
        <v>16</v>
      </c>
    </row>
    <row spans="1:1" r="4">
      <c s="4" t="s" r="A4">
        <v>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80"/>
  </cols>
  <sheetData>
    <row spans="1:3" r="1">
      <c s="1" t="s" r="A1">
        <v>18</v>
      </c>
      <c s="1" t="s" r="B1">
        <v>19</v>
      </c>
      <c s="2" t="s" r="C1">
        <v>20</v>
      </c>
    </row>
    <row spans="1:3" r="2">
      <c s="4" t="s" r="A2">
        <v>27</v>
      </c>
    </row>
    <row spans="1:3" r="3">
      <c s="3" t="s" r="A3">
        <v>21</v>
      </c>
      <c s="4" t="s" r="B3">
        <v>22</v>
      </c>
    </row>
    <row spans="1:3" r="4">
      <c s="4" t="s" r="A4">
        <v>23</v>
      </c>
      <c s="4" t="s" r="B4">
        <v>24</v>
      </c>
      <c s="4" t="s" r="C4">
        <v>28</v>
      </c>
    </row>
    <row spans="1:3" r="5">
      <c s="4" t="s" r="A5">
        <v>25</v>
      </c>
      <c s="4" t="s" r="B5">
        <v>26</v>
      </c>
      <c s="4" t="s" r="C5">
        <v>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s="1" t="s" r="A1">
        <v>18</v>
      </c>
      <c s="1" t="s" r="B1">
        <v>19</v>
      </c>
      <c s="2" t="s" r="C1">
        <v>20</v>
      </c>
    </row>
    <row spans="1:3" r="2">
      <c s="3" t="s" r="A2">
        <v>21</v>
      </c>
      <c s="4" t="s" r="B2">
        <v>22</v>
      </c>
    </row>
    <row spans="1:3" r="3">
      <c s="4" t="s" r="A3">
        <v>13</v>
      </c>
      <c s="4" t="s" r="B3">
        <v>29</v>
      </c>
      <c s="4" t="s"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Class A, C</vt:lpstr>
      <vt:lpstr>Risk_Return Detail Data- Class </vt:lpstr>
      <vt:lpstr>Risk_Return Summary- Class A, 4</vt:lpstr>
      <vt:lpstr>Risk_Return Detail Data- Class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06:01:29Z</dcterms:created>
  <dcterms:modified xmlns:dcterms="http://purl.org/dc/terms/" xmlns:xsi="http://www.w3.org/2001/XMLSchema-instance" xsi:type="dcterms:W3CDTF">2015-12-11T06:01:29Z</dcterms:modified>
  <dc:title xmlns:dc="http://purl.org/dc/elements/1.1/">Untitled</dc:title>
  <dc:description xmlns:dc="http://purl.org/dc/elements/1.1/"/>
  <dc:subject xmlns:dc="http://purl.org/dc/elements/1.1/"/>
  <cp:keywords/>
  <cp:category/>
</cp:coreProperties>
</file>